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Feb. 28,
		2017</t>
  </si>
  <si>
    <t>Registrant Name</t>
  </si>
  <si>
    <t>dei_EntityRegistrantName</t>
  </si>
  <si>
    <t>JPMorgan Trust I</t>
  </si>
  <si>
    <t>Central Index Key</t>
  </si>
  <si>
    <t>dei_EntityCentralIndexKey</t>
  </si>
  <si>
    <t>Amendment Flag</t>
  </si>
  <si>
    <t>dei_AmendmentFlag</t>
  </si>
  <si>
    <t>false</t>
  </si>
  <si>
    <t>Document Creation Date</t>
  </si>
  <si>
    <t>dei_DocumentCreationDate</t>
  </si>
  <si>
    <t>Nov. 21,
		2017</t>
  </si>
  <si>
    <t>Document Effective Date</t>
  </si>
  <si>
    <t>dei_DocumentEffectiveDate</t>
  </si>
  <si>
    <t>Prospectus Date</t>
  </si>
  <si>
    <t>rr_ProspectusDate</t>
  </si>
  <si>
    <t>Jul. 1,
		2017</t>
  </si>
  <si>
    <t>Jul. 01, 2017</t>
  </si>
  <si>
    <t xml:space="preserve">J.P. MORGAN INCOME FUNDS JPMorgan Corporate Bond Fund (All Share Classes) (a series of JPMorgan Trust I) Supplement dated November 21, 2017 to the Summary Prospectuses and Prospectuses dated July 1, 2017, as supplemented Effective immediately, the disclosures in the second to last paragraph under “ What are the Fund’s Main investment strategies?” “Corporate Bond Fund” More About the Funds – Additional Information about the Funds’ Investment Strategies” The adviser buys and sells investments for the Fund using a three part process that includes determining: (1) macro credit strategy, (2) sector strategy, and (3) security strategy. In establishing the Fund’s macro credit strategy, the adviser evaluates fundamental, technical and valuation factors, along with macro themes from the adviser’s broader fixed income team, to determine the view on risk for the Fund overall. In the second component of the process, the adviser evaluates sectors based on a blend of top down analysis, including relative value judgments, and bottom up fundamental analysis of companies and their respective sectors to determine sector weightings. The third component of the process focuses on an evaluation of individual companies based on fundamental credit metrics, as well as a review of each company’s competitive environment, event risk and technical factors such as supply, liquidity of debt issued by the company and equity performance. As part of its security strategy, the adviser also evaluates whether environmental, social and governance factor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Based on the three part process, the adviser overweights and underweights its sector and security investments relative to the benchmark. INVESTORS SHOULD RETAIN THIS SUPPLEMENT WITH THE SUMMARY PROSPECTUSES AND PROSPECTUSES FOR FUTURE REFERENCE </t>
  </si>
  <si>
    <t>Supplement [Text Block]</t>
  </si>
  <si>
    <t>jpmt_SupplementTextBlock</t>
  </si>
  <si>
    <t>JPMorgan Corporate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8T09:52:13Z</dcterms:created>
  <dcterms:modified xmlns:dcterms="http://purl.org/dc/terms/" xmlns:xsi="http://www.w3.org/2001/XMLSchema-instance" xsi:type="dcterms:W3CDTF">2017-11-28T09:52:13Z</dcterms:modified>
</cp:coreProperties>
</file>